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Cash Flows" sheetId="5" r:id="rId5"/>
    <s:sheet name="1. ORGANIZATION AND NATURE OF B" sheetId="6" r:id="rId6"/>
    <s:sheet name="2. GOING CONCERN" sheetId="7" r:id="rId7"/>
    <s:sheet name="3. BASIS OF PRESENTATION AND SU" sheetId="8" r:id="rId8"/>
    <s:sheet name="4. PROPERTY, PLANT AND EQUIPMEN" sheetId="9" r:id="rId9"/>
    <s:sheet name="5. CRUDE OIL AND NATURAL GAS PR" sheetId="10" r:id="rId10"/>
    <s:sheet name="6. ASSET RETIREMENT OBLIGATION" sheetId="11" r:id="rId11"/>
    <s:sheet name="7. LINE OF CREDIT" sheetId="12" r:id="rId12"/>
    <s:sheet name="8. SHAREHOLDERS' EQUITY" sheetId="13" r:id="rId13"/>
    <s:sheet name="9. INCOME TAXES" sheetId="14" r:id="rId14"/>
    <s:sheet name="10. SUBSEQUENT EVENTS" sheetId="15" r:id="rId15"/>
    <s:sheet name="3. BASIS OF PRESENTATION AND 16" sheetId="16" r:id="rId16"/>
    <s:sheet name="4. PROPERTY, PLANT AND EQUIPM17" sheetId="17" r:id="rId17"/>
    <s:sheet name="5. CRUDE OIL AND NATURAL GAS 18" sheetId="18" r:id="rId18"/>
    <s:sheet name="6. ASSET RETIREMENT OBLIGATION " sheetId="19" r:id="rId19"/>
    <s:sheet name="4. PROPERTY, PLANT AND EQUIPM20" sheetId="20" r:id="rId20"/>
    <s:sheet name="4. PROPERTY, PLANT AND EQUIPM21" sheetId="21" r:id="rId21"/>
    <s:sheet name="5. CRUDE OIL AND NATURAL GAS 22" sheetId="22" r:id="rId22"/>
    <s:sheet name="5. CRUDE OIL AND NATURAL GAS 23" sheetId="23" r:id="rId23"/>
    <s:sheet name="6. ASSET RETIREMENT OBLIGATIO24" sheetId="24" r:id="rId24"/>
  </s:sheets>
  <s:definedNames/>
  <s:calcPr calcId="124519" calcMode="auto" fullCalcOnLoad="1"/>
</s:workbook>
</file>

<file path=xl/sharedStrings.xml><?xml version="1.0" encoding="utf-8"?>
<sst xmlns="http://schemas.openxmlformats.org/spreadsheetml/2006/main" uniqueCount="205">
  <si>
    <t>Document and Entity Information - shares</t>
  </si>
  <si>
    <t>6 Months Ended</t>
  </si>
  <si>
    <t>Jun. 30, 2015</t>
  </si>
  <si>
    <t>Aug. 11, 2015</t>
  </si>
  <si>
    <t>Document And Entity Information</t>
  </si>
  <si>
    <t>Entity Registrant Name</t>
  </si>
  <si>
    <t>PetroShare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4</t>
  </si>
  <si>
    <t>Current Assets:</t>
  </si>
  <si>
    <t>Cash and cash equivalents</t>
  </si>
  <si>
    <t>Accounts receivable - Crude oil and natural gas</t>
  </si>
  <si>
    <t>Accounts receivable - Joint interest billing</t>
  </si>
  <si>
    <t>Deferred offering costs</t>
  </si>
  <si>
    <t>Prepaid expenses and other assets</t>
  </si>
  <si>
    <t>Total current assets</t>
  </si>
  <si>
    <t>Crude Oil and Natural Gas Properties-using successful efforts method</t>
  </si>
  <si>
    <t>Unproven crude oil and natural gas properties</t>
  </si>
  <si>
    <t>Proven crude oil and natural gas properties</t>
  </si>
  <si>
    <t>Wells in progress</t>
  </si>
  <si>
    <t>Less: Accumulated depletion and depreciation</t>
  </si>
  <si>
    <t>Crude oil and natural gas properties, net</t>
  </si>
  <si>
    <t>Property, plant and equipment, net</t>
  </si>
  <si>
    <t>Other assets</t>
  </si>
  <si>
    <t>Total Assets</t>
  </si>
  <si>
    <t>Current Liabilities:</t>
  </si>
  <si>
    <t>Accounts payable and accrued liabilities</t>
  </si>
  <si>
    <t>Accounts payable - working interest owners</t>
  </si>
  <si>
    <t>Drilling advances</t>
  </si>
  <si>
    <t>Total current liabilities</t>
  </si>
  <si>
    <t>Long-term debt</t>
  </si>
  <si>
    <t>Asset retirement obligation</t>
  </si>
  <si>
    <t>Total liabilities</t>
  </si>
  <si>
    <t>Shareholders' Equity:</t>
  </si>
  <si>
    <t>Preferred stock-$.01 par value: 10,000,000 shares authorized; 0 shares issued and outstanding.</t>
  </si>
  <si>
    <t>Common stock-$.001 par value: 100,000,000 and 100,000,000 shares authorized; 17,348,191 shares and 17,008,191 shares issued and outstanding, respectively</t>
  </si>
  <si>
    <t>Additional paid in capital</t>
  </si>
  <si>
    <t>Accumulated deficit</t>
  </si>
  <si>
    <t>Total Shareholders' Equity (Deficit)</t>
  </si>
  <si>
    <t>Total Liabilities and Shareholders' Equity (Deficit)</t>
  </si>
  <si>
    <t>Condensed Balance Sheets (Parenthetical) - $ / shares</t>
  </si>
  <si>
    <t>Statement of Financial Position [Abstract]</t>
  </si>
  <si>
    <t>Preferred stock par value</t>
  </si>
  <si>
    <t>$ .01</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Statements of Operations - USD ($)</t>
  </si>
  <si>
    <t>3 Months Ended</t>
  </si>
  <si>
    <t>Jun. 30, 2014</t>
  </si>
  <si>
    <t>Revenues</t>
  </si>
  <si>
    <t>Crude oil and natural gas production revenue</t>
  </si>
  <si>
    <t>Costs and Expenses</t>
  </si>
  <si>
    <t>Lease operating expense</t>
  </si>
  <si>
    <t>General and administrative expense</t>
  </si>
  <si>
    <t>Depreciation, depletion, amortization and accretion</t>
  </si>
  <si>
    <t>Bad debt expense (recovery)</t>
  </si>
  <si>
    <t>Total Costs and Expenses</t>
  </si>
  <si>
    <t>Operating (Loss) Income</t>
  </si>
  <si>
    <t>Other Income (Expense)</t>
  </si>
  <si>
    <t>Interest income</t>
  </si>
  <si>
    <t>Interest expense</t>
  </si>
  <si>
    <t>Net (Loss) Income</t>
  </si>
  <si>
    <t>Net (Loss) Income per Common Share</t>
  </si>
  <si>
    <t>Basic</t>
  </si>
  <si>
    <t>Diluted</t>
  </si>
  <si>
    <t>Weighted Average Number of Common Shares Outstanding</t>
  </si>
  <si>
    <t>Statements of Cash Flows - USD ($)</t>
  </si>
  <si>
    <t>Cash flows from operating activities</t>
  </si>
  <si>
    <t>Net (loss)</t>
  </si>
  <si>
    <t>Adjustments to reconcile net loss to net cash provided by (used in) operating activities</t>
  </si>
  <si>
    <t>Depreciation depletion and amortization</t>
  </si>
  <si>
    <t>Accretion of asset retirement obligation</t>
  </si>
  <si>
    <t>Changes in operating assets and liabilities</t>
  </si>
  <si>
    <t>Accounts receivable - joint interest billing</t>
  </si>
  <si>
    <t>Accounts receivable - crude oil and natural gas</t>
  </si>
  <si>
    <t>Accounts payable - related parties</t>
  </si>
  <si>
    <t>Net cash (used in) operating activities</t>
  </si>
  <si>
    <t>Cash flows from investing activities</t>
  </si>
  <si>
    <t>Development of crude oil and natural gas properties</t>
  </si>
  <si>
    <t>Acquisitions of crude oil and natural gas properties</t>
  </si>
  <si>
    <t>Buyout of working interest partner</t>
  </si>
  <si>
    <t>Proceeds from working interest partners for additional working interest</t>
  </si>
  <si>
    <t>Net cash (used in) investing activities</t>
  </si>
  <si>
    <t>Cash flows from financing activities</t>
  </si>
  <si>
    <t>Long-term debt - advances on line of credit</t>
  </si>
  <si>
    <t>Common stock issued for cash (net of offering costs)</t>
  </si>
  <si>
    <t>Net cash provided by financing activities</t>
  </si>
  <si>
    <t>Net (decrease) in cash</t>
  </si>
  <si>
    <t>Cash</t>
  </si>
  <si>
    <t>Beginning of period</t>
  </si>
  <si>
    <t>End of period</t>
  </si>
  <si>
    <t>Cash paid for interest</t>
  </si>
  <si>
    <t>Cash paid for income taxes</t>
  </si>
  <si>
    <t>1. ORGANIZATION AND NATURE OF BUSINESS</t>
  </si>
  <si>
    <t>Accounting Policies [Abstract]</t>
  </si>
  <si>
    <t>PetroShare
Corp. ("PetroShare" or the "Company") is a corporation that was organized under the laws of the State of Colorado on September
4, 2012 to investigate, acquire and develop crude oil and natural gas properties in the Rocky Mountain or mid-continent portion
of the United States. Since inception, PetroShare has focused on financing activities and the acquisition, exploration and development
of crude oil and natural gas prospects located in Moffat County, Colorado, known as the Buck Peak prospect, and Adams County, Colorado,
known as the Todd Creek Farms prospect. As of June 30, 2015, the Company drilled and completed two wells on the Buck Peak prospect.
More recently the Company entered into an exclusive leasing arrangement with Kingdom Resources, LLC ("Kingdom"), a local property
developer and mineral owner for the purpose of acquiring oil and gas leases in the southern end of the Wattenberg Field in northeast
Colorado. This area is currently undergoing horizontal well development that targets the Niobrara and Codell formations by other
oil and gas producers. The leasing agreement also provides that Kingdom will assist with access to drill sites, water rights,
and pipeline easements to facilitate the Company's development of the minerals in this area. Under the terms of the leasing agreement,
the Company accepted an assignment of an oil and gas lease covering approximately 1,280 gross acres (333 net acres) in Adams County,
Colorado in February 2015 ("Kingdom Lease"), which the Company intends to develop as part of its Todd Creek Farms prospect. The
Company closed on the Kingdom Lease acquisition on May 15, 2015. As of June 30, 2015, the Company has generated only nominal revenue
from the sale of crude oil. From
inception through April 1, 2014, PetroShare's activities were accounted for as those of a "Development Stage Enterprise" as set
forth in Accounting Standards Codification No. 915 "Development Stage Entities" ("ASC 915"), which defined a development stage
entity as one that had not commenced planned principal operations or one in which planned principal operations had commenced but
had not generated significant revenue therefrom. Beginning in the fiscal quarter ended June 30, 2014, the Company elected to apply
ASU No. 2014-10 which, in addition to removing the definition of a development stage entity from ASC 915, allowed the Company
to terminate the presentation of inception-to-date information.</t>
  </si>
  <si>
    <t>2. GOING CONCERN</t>
  </si>
  <si>
    <t>Organization, Consolidation and Presentation of Financial Statements [Abstract]</t>
  </si>
  <si>
    <t>The
Company's independent registered public accounting firm raised substantial doubt about its ability to continue as a going
concern in its report on the Company's financial statements for the year ended December 31, 2014. This doubt was based in
part on the facts that the Company has suffered continued operating losses and generated only nominal revenue since inception
and was dependent on raising capital from the sale of equity or other sources to continue in business. The Company had
limited capital and was dependent upon achieving profitable operations and/or receipt of additional financing to continue
operations. As of June 30, 2015, the Company had cash and cash equivalents of $241,823, working capital of $75,218, total
shareholders' deficit of $133,090, and an accumulated deficit of $4,303,160. For the three and six months ended June
30, 2015, the Company realized net losses of $245,674 and $456,765, respectively. On May 13,
2015, the Company entered into a revolving line of credit facility agreement with a third-party industry partner, under which
the Company is permitted to borrow an amount up to $5,000,000 as discussed elsewhere. While the Company believes that the line
of credit will alleviate the doubt about our ability to continue as a going concern expressed by its independent registered public
accounting firm, the Company is still dependent on improving operations to generate positive cash flow.</t>
  </si>
  <si>
    <t>3. BASIS OF PRESENTATION AND SUMMARY OF SIGNIFICANT ACCOUNTING POLICIES</t>
  </si>
  <si>
    <t>The
unaudited condensed financial statements of the Company presented in this report have been prepared in accordance with Generally
Accepted Accounting Principles in the United States ("US GAAP") and applicable rules of the US Securities and Exchange
Commission ("SEC") regarding interim financial reporting. Accounting policies conform to US GAAP. Certain significant
policies are discussed below. Certain information and note disclosures normally included in financial statements prepared in accordance
with US GAAP have been condensed or omitted pursuant to SEC rules and regulations. In the opinion of management, the unaudited
condensed financial statements contained herein reflect all material normal and recurring adjustments that are necessary for the
fair presentation of the Company's financial position, results of operations, and cash flows on a basis consistent with that of
its audited consolidated financial statements for the year ended December 31, 2014. However, the results of operations for
the interim period ended June 30, 2015, may not be indicative of results of operations to be expected for the full fiscal year.
The unaudited condensed financial statements should be read in conjunction with the Company's audited financial statements and
related notes contained in its Special Report on Form 10-K for the year ended December 31, 2014. Subsequent events have
been evaluated for financial reporting purposes through the date of the filing of this Form 10-Q.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Loss) per Common Share Basic
earnings (loss) per share is computed by dividing net income (loss) by the weighted average number of common shares outstanding
during the period. Diluted earnings per share is computed by dividing the net income by
the weighted average number of common shares outstanding during the period adjusted to include the effects of potentially dilutive
securities. Potentially dilutive securities include incremental shares issuable upon the exercise of options issued to the management
and directors of PetroShare. The
amounts used in computing earnings (loss) per share and the effects of potentially dilutive securities on the weighted average
number of common shares were as follows:
For
the three months ended For
the six months ended
June
30, 2015 June
30, 2014 June
30, 2015 June
30, 2014
Net
income (loss) $ (245,674 ) $ 219,029 $ (456,765 ) $ (356,193 )
Weighted
Average number of shares used in basic earnings (loss) per share 17,237,433 15,212,277 17,143,622 14,989,750
Effects
of dilutive securities:
Vested
stock options (1) - 971,032 - -
Weighted
average number of shares used in diluted earnings (loss) per share 17,237,433 16,183,309 17,143,122 14,989,750
Basic
earnings (loss) per share $ (0.01 ) $ 0.01 $ (0.03 ) $ (0.02 )
Diluted
earnings (loss) per share $ (0.01 ) $ 0.01 $ (0.03 ) $ (0.02 ) (1)
For the three and six months ended June 30, 2015 and for the six months ended June 30, 2014, shares underlying certain vested
options outstanding have been excluded from the calculation of diluted loss per share, as the inclusion of these shares would
have been anti-dilutive. Cash
and Cash Equivalents PetroShare
considers all highly liquid investments with an initial maturity of three months or less to be cash equivalents. PetroShare's
bank accounts periodically exceed federally insured limits. PetroShare maintains its deposits with high quality financial institutions
and, accordingly, believes its credit risk exposure associated with cash is remote. Accounts
Receivable  Crude oil and natural gas Accounts
receivable  Crude oil and natural gas consists of amounts receivable from crude oil sold from the Company's well interests.
All of the Company's accounts receivable is due from one party. Management continually monitors accounts receivable
for collectability. Accounts
Receivable  Joint interest billing Accounts
receivable  Joint interest billing consists primarily of joint interest billings, which are recorded at the invoiced and
to-be-invoiced amounts. Collateral is not required for such receivables, nor is interest charged on past due balances. Joint interest
billing receivables are collateralized by the pro rata revenue attributable to the joint interest holders and further by the interest
itself. As of June 30, 2015, three partners totaled 100% of the Company's total joint interest billing receivable with no
allowance for collectability indicated during the period. As of December 31, 2014, three partners totaled 100% of the Company's
total joint interest billing receivables with no allowance for collectability indicated during the year. Crude
Oil and Natural Gas Properties Proved. PetroShare
follows the successful efforts method of accounting for its crude oil and natural gas properties. Under this method of accounting,
all property acquisition costs and development costs are capitalized when incurred and depleted on a units-of-production basis
over the remaining life of proved reserves and proved developed reserves, respectively. Costs of drilling exploratory wells are
initially capitalized but are charged to expense if the well is determined to be unsuccessful.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the statement of operations. Gains or
losses from the disposal of complete units of depreciable property are recognized in income (loss). Unproved. Unproved
properties consist of costs to acquire undeveloped leases as well as costs to acquire unproved reserves. Undeveloped lease costs
and unproved reserve acquisitions are capitalized, and individually insignificant unproved properties are amortized on a composite
basis, based on past success, past experience and average lease-term lives. PetroShare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for unproved properties is reported in exploration and
impairment expense. Property,
Plant and Equipment Property
and equipment are stated at cost, less accumulated depreciation. Depreciation is computed using straight-line methods over the
estimated useful lives of the related assets. Expenditures for renewals and betterments which increase the estimated useful life
or capacity of the asset are capitalized; expenditures for repairs and maintenance are expensed when incurred. Asset
Impairment Proved
crude oil and natural gas properties are reviewed for impairment on a field-by-field basis each quarter, or when events and circumstances
indicate a possible decline in the recoverability of the carrying value of such field. The estimated future undiscounted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utilizes the most
recent third party reserve estimation report and estimates future cash flows based on management's estimates of future crude oil
and natural gas production, commodity prices based on commodity futures price strips, operating and development costs, and a risk-adjusted
discount rate. The Company recognized no impairment expense during the three and six months ended June 30, 2015 and 2014. 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crude oil and natural gas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annual reserve reports. Revisions are accounted for prospectively as changes
in accounting estimates. Depletion expense for the three and six months ended June 30, 2015 was $396 and $9,898 respectively;
there was no such expense recorded in 2014. Drilling Advances The
Company's drilling advances consist of cash provided to the Company from its joint interest partners for planned drilling activities.
Advances are applied against the joint interest partner's share of expenses incurred. As of June 30, 2015 and December 31, 2014,
drilling advances totaled $116,137 and $221,834, respectively. Income
Taxes The
Company records income taxes under the asset and liability method prescribed by ASC 740, "Income Taxes."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 In assessing the realizability of deferred tax assets, management considers whether it is more likely than not that
some portion or all of the deferred tax assets will be realized. Based on the level of historical losses and the level of uncertainty
with respect to future taxable income over the period in which the deferred tax assets are deductible, a full valuation allowance
has been provided. Asset
Retirement Obligation Asset
retirement obligations associated with tangible long-lived assets are accounted for in accordance with ASC 410, "Accounting
for Asset Retirement Obligations." The estimated fair value of the future costs associated with dismantlement, abandonment
and restoration of crude oil and natural gas properties is recorded generally upon the completion of a well. The net estimated
costs are discounted to present values using a risk adjusted rate over the estimated economic life of the crude oil and natural
gas properties. Such costs are capitalized as part of the related asset. The asset is depleted on the units-of-production
method. The liability is periodically adjusted to reflect: (1) new liabilities incurred; (2) liabilities settled during
the period; (3) accretion expense; and (4) revisions to estimated future cash flow requirements. The accretion expense is recorded
as a component of depreciation, depletion, accretion and amortization expense in the accompanying statements of operations. Recently
Issued Accounting Pronouncements In
May 2014, the FASB issued ASU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The Company is currently evaluating
the potential impact of adopting this guidance on its financial statements. In
June 2014, the FASB issued ASU No. 2014-12, "CompensationStock Compensation (Topic 718):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should be treated as a performance condition, and compensation cost should be recognized in the period in which it becomes probable
that the performance target will be achieved. This ASU is effective for fiscal years beginning after December 15, 2015, and for
interim periods within those fiscal years. Early adoption is permitted. The Company does not anticipate any impact from
the adoption of this standard on its financial statement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The Company will evaluate
the going concern considerations in this ASU; however, as of the current period, management believes that is current disclosures
meet the requirement under this ASU. Various
other accounting pronouncements have been recently issued, most of which represented technical corrections to the accounting literature
or were applicable to specific industries, and are not expected to have a material effect on the Company's financial position,
results of operations, or cash flows.</t>
  </si>
  <si>
    <t>4. PROPERTY, PLANT AND EQUIPMENT</t>
  </si>
  <si>
    <t>Property, Plant and Equipment [Abstract]</t>
  </si>
  <si>
    <t>Property
and equipment balances were comprised of furniture, fixtures, and equipment and are shown below:
June
30, 2015 December
31, 2014
Property,
Plant and Equipment $ 4,385 $ 4,385
Accumulated
Depreciation (2,075 ) (1,594 )
Total
Property, Plant and Equipment, net $ 2,310 $ 2,791 Depreciation
expense recorded for the three and six months ended June 30, 2015 amounted to $241 and $481, respectively. Depreciation expense
for the three and six months ended June 30, 2014 amounted to $240 and $480, respectively.</t>
  </si>
  <si>
    <t>5. CRUDE OIL AND NATURAL GAS PROPERTIES</t>
  </si>
  <si>
    <t>Extractive Industries [Abstract]</t>
  </si>
  <si>
    <t>Aggregate
Capitalized Costs.
June
30, 2015 December
31, 2014
Proved $ 757,206 $ 1,955,703
Wells
in progress - 23,352
Unproved 785,630 -
Less:
Accumulated depletion, depreciation and impairment (724,058 ) (1,951,002 )
Total $ 818,778 $ 28,053 Costs
Incurred in Crude Oil and Natural Gas Activities.
Six
Months Ended June
30, 2015 Year
Ended December
31, 2014
Exploration
costs $ - $ -
Development
costs 14,993 532,279
Acquisition
of properties:
Proved - 202,306
Unproved 785,630 -
Total $ 800,623 $ 734,585 During
the three and six months ended June 30, 2015, the Company recorded depletion expense of $396 and $9,898 respectively. The Company
recorded no depletion expense during the comparable prior periods. The
Company collected drilling advances from its working interest partners of $nil during both the three and six months ended June
30, 2015. As of the periods ended June 30, 2015 and December 31, 2014, the Company had unused portions of these advances
totaling $116,137 and $221,834, respectively. On
May 15, 2015, the Company completed the acquisition of the Kingdom Lease, totaling approximately 1,280 gross acres (333 net acres)
located in Adams County, Colorado. The Company's interest could be reduced to approximately 166 net acres by virtue of a participation
agreement that the Company executed with its lender, Providence Energy Operators, LLC ("Providence"). PetroShare
intends to develop the Kingdom Lease area as part of its Todd Creek Farms prospect. PetroShare
paid $785,630 and Kingdom conveyed to the Company an 80% net revenue interest in the acreage after accounting for landowner and
other royalties. Pursuant to the provisions of a participation agreement, executed in connection with the Company's line of credit
(See Note 7  Line of Credit), PetroShare assigned the right to acquire up to 50% of its interest in the Todd Creek Farms
prospect to Providence in part consideration for extending the Company the line of credit.</t>
  </si>
  <si>
    <t>6. ASSET RETIREMENT OBLIGATION</t>
  </si>
  <si>
    <t>Asset Retirement Obligation Disclosure [Abstract]</t>
  </si>
  <si>
    <t xml:space="preserve">For
the purpose of determining the fair value of the asset retirement obligation incurred during the six months ended June 30, 2015,
the Company assumed an inflation rate of 2.5%, an estimated average asset life of 5.1 years, and a credit adjusted risk free interest
rate of 8.0%. The
following reconciles the value of the asset retirement obligation for the periods presented:
June
30, 2015 December
31, 2014
Asset
retirement obligation, beginning of year $ 31,715 $ -
Liabilities
settled - -
Liabilities
incurred - 30,880
Revisions
in estimated liabilities - -
Accretion 1,531 835
Total $ 33,246 $ 31,715 </t>
  </si>
  <si>
    <t>7. LINE OF CREDIT</t>
  </si>
  <si>
    <t>Debt Disclosure [Abstract]</t>
  </si>
  <si>
    <t>On
May 13, 2015, the Company executed a Revolving Line of Credit Facility Agreement with Providence making available a revolving
line of credit, which is evidenced by a promissory note, of up to $5,000,000. The line of credit is secured by a deed of trust
from PetroShare for the benefit of Providence, under which the Company pledged certain of its assets and oil and gas interests
as collateral, including the Kingdom Lease. The line of credit is due and payable in its entirety, including all outstanding principal,
interest, fees, expenses and other amounts on June 1, 2017. Interest on the outstanding principal balance of the line of credit
begins accruing on the dates of advancements of principal at an annual rate equal to 8.0% simple interest. The Company is obligated
to pay interest monthly after the Company receives its first production payment from a well associated with the participation
agreement and/or in which the Company has or has had a working interest and in accordance with the terms of the promissory note. As
of June 30, 2015, the outstanding balance on the line of credit was $1,000,000 plus accrued interest of $10,740. On
July 17, 2015, the Company borrowed an additional $540,000 against the line of credit in anticipation of a transaction. The transaction
was never consummated and the Company intends to repay this amount in the near term.</t>
  </si>
  <si>
    <t>8. SHAREHOLDERS' EQUITY</t>
  </si>
  <si>
    <t>Equity [Abstract]</t>
  </si>
  <si>
    <t>Common
Stock As
of June 30, 2015 and December 31, 2014, PetroShare had 100,000,000 shares of common stock authorized with a par value of $0.001
per share. As of June 30, 2015 and December 31, 2014, 17,348,191 and 17,008,191 shares were issued and outstanding, respectively. On
September 22, 2014, the Company filed a registration statement on Form S-1, along with the Company's prospectus, registering for
sale 4,600,000 shares of common stock. The registration statement was declared effective on February 4, 2015. In accordance with
the terms of the prospectus, the offering was to expire on April 5, 2015, unless extended by the Board of Directors. On April
3, 2015, the Board of Directors unanimously approved the extension of the offering period for an additional 60 days, through June
4, 2015. On June 4, 2015 the Board of Directors unanimously approved the extension of the offering period for an additional 30
days through July 6, 2015. The
Company recently engaged a broker-dealer to act as its underwriter for the offering. Pursuant to the engagement of the underwriter,
on July 15, 2015, the Company filed a post-effective amendment to its registration statement on Form S-1. The registration statement,
among other things, discloses the compensation the Company will pay the underwriter for underwriting the offering and updates
the Company's prospectus with certain information related to the Company's financial condition and business operations. As of
August 12, 2015, the registration statement was being reviewed by the SEC. The Company seeks to raise $4,600,000 under the offering. Activity
for the period from January 1, 2015 through June 30, 2015 included the following:
● On
various dates from March through June 2015, the Company sold 340,000 shares of common stock at $1.00 per share for gross proceeds
of $340,000 under the terms of the offering. Preferred
Stock As
of June 30, 2015, PetroShare had 10,000,000 shares of preferred stock authorized with a par value of $0.01 per share. As of June
30, 2015, there was no preferred stock issued or outstanding.</t>
  </si>
  <si>
    <t>9. INCOME TAXES</t>
  </si>
  <si>
    <t>Income Tax Disclosure [Abstract]</t>
  </si>
  <si>
    <t>The
effective income tax rates for the six months ended June 30, 2015 and 2014 were nil%. Total income tax expense for the six months
ended June 30, 2015 and 2014, differed from amounts computed by applying the U.S. federal statutory tax rates to pre-tax income
due primarily to changes in the valuation allowance recorded against deferred tax assets.</t>
  </si>
  <si>
    <t>10. SUBSEQUENT EVENTS</t>
  </si>
  <si>
    <t>Subsequent Events [Abstract]</t>
  </si>
  <si>
    <t>In
July 2015, the Company granted options to purchase an aggregate of 125,000 shares of its common stock to a consultant of the Company.
The options are exercisable for a period of three years from the grant date at a price of $1.00 per share. On
July 17, 2015 the Company borrowed an additional $540,000 against the line of credit in anticipation of a transaction. The transaction
never was consummated and the Company intends to repay this amount in the near term.</t>
  </si>
  <si>
    <t>3. BASIS OF PRESENTATION AND SUMMARY OF SIGNIFICANT ACCOUNTING POLICIES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Loss) per Common Share</t>
  </si>
  <si>
    <t>Basic earnings
(loss) per share is computed by dividing net income (loss) by the weighted average number of common shares outstanding during the
period. Diluted earnings per share is computed by dividing the net income by the weighted
average number of common shares outstanding during the period adjusted to include the effects of potentially dilutive securities.
Potentially dilutive securities include incremental shares issuable upon the exercise of options issued to the management and directors
of PetroShare. The amounts
used in computing earnings (loss) per share and the effects of potentially dilutive securities on the weighted average number of
common shares were as follows:
For the three months ended For the six months ended
June 30, 2015 June 30, 2014 June 30, 2015 June 30, 2014
Net income (loss) $ (245,674 ) $ 219,029 $ (456,765 ) $ (356,193 )
Weighted Average number of shares used in basic earnings (loss) per share 17,237,433 15,212,277 17,143,622 14,989,750
Effects of dilutive securities:
Vested stock options (1) - 971,032 - -
Weighted average number of shares used in diluted earnings (loss) per share 17,237,433 16,183,309 17,143,122 14,989,750
Basic earnings (loss) per share $ (0.01 ) $ 0.01 $ (0.03 ) $ (0.02 )
Diluted earnings (loss) per share $ (0.01 ) $ 0.01 $ (0.03 ) $ (0.02 ) (1) For
the three and six months ended June 30, 2015 and for the six months ended June 30, 2014, shares underlying certain vested options
outstanding have been excluded from the calculation of diluted loss per share, as the inclusion of these shares would have been
anti-dilutive.</t>
  </si>
  <si>
    <t>Cash and Cash Equivalents</t>
  </si>
  <si>
    <t>PetroShare
considers all highly liquid investments with an initial maturity of three months or less to be cash equivalents. PetroShare's bank
accounts periodically exceed federally insured limits. PetroShare maintains its deposits with high quality financial institutions
and, accordingly, believes its credit risk exposure associated with cash is remote.</t>
  </si>
  <si>
    <t>Accounts Receivable - Crude oil and natural gas</t>
  </si>
  <si>
    <t>Accounts
receivable  Crude oil and natural gas consists of amounts receivable from crude oil sold from the Company's well interests.
All of the Company's accounts receivable is due from one party. Management continually monitors accounts receivable
for collectability.</t>
  </si>
  <si>
    <t>Accounts Receivable - Joint interest billing</t>
  </si>
  <si>
    <t>Accounts
receivable  Joint interest billing consists primarily of joint interest billings, which are recorded at the invoiced and
to-be-invoiced amounts. Collateral is not required for such receivables, nor is interest charged on past due balances. Joint interest
billing receivables are collateralized by the pro rata revenue attributable to the joint interest holders and further by the interest
itself. As of June 30, 2015, three partners totaled 100% of the Company's total joint interest billing receivable with no
allowance for collectability indicated during the period. As of December 31, 2014, three partners totaled 100% of the Company's
total joint interest billing receivables with no allowance for collectability indicated during the year.</t>
  </si>
  <si>
    <t>Crude Oil and Natural Gas Properties</t>
  </si>
  <si>
    <t>Proved. PetroShare
follows the successful efforts method of accounting for its crude oil and natural gas properties. Under this method of accounting,
all property acquisition costs and development costs are capitalized when incurred and depleted on a units-of-production basis
over the remaining life of proved reserves and proved developed reserves, respectively. Costs of drilling exploratory wells are
initially capitalized but are charged to expense if the well is determined to be unsuccessful.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the statement of operations. Gains or losses from the disposal
of complete units of depreciable property are recognized in income (loss). Unproved. Unproved
properties consist of costs to acquire undeveloped leases as well as costs to acquire unproved reserves. Undeveloped lease costs
and unproved reserve acquisitions are capitalized, and individually insignificant unproved properties are amortized on a composite
basis, based on past success, past experience and average lease-term lives. PetroShare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for unproved properties is reported in exploration and
impairment expense.</t>
  </si>
  <si>
    <t>Property, Plant and Equipment</t>
  </si>
  <si>
    <t>Property
and equipment are stated at cost, less accumulated depreciation. Depreciation is computed using straight-line methods over the
estimated useful lives of the related assets. Expenditures for renewals and betterments which increase the estimated useful life
or capacity of the asset are capitalized; expenditures for repairs and maintenance are expensed when incurred.</t>
  </si>
  <si>
    <t>Asset Impairment</t>
  </si>
  <si>
    <t>Proved crude
oil and natural gas properties are reviewed for impairment on a field-by-field basis each quarter, or when events and circumstances
indicate a possible decline in the recoverability of the carrying value of such field. The estimated future undiscounted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utilizes the most recent third party reserve
estimation report and estimates future cash flows based on management's estimates of future crude oil and natural gas production,
commodity prices based on commodity futures price strips, operating and development costs, and a risk-adjusted discount rate. The
Company recognized no impairment expense during the three and six months ended June 30, 2015 and 2014.</t>
  </si>
  <si>
    <t>Depreciation, Depletion and Amortization</t>
  </si>
  <si>
    <t>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crude oil and natural gas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annual reserve reports. Revisions are accounted for prospectively as changes
in accounting estimates. Depletion expense for the three and six months ended June 30, 2015 was $396 and $9,898 respectively; there
was no such expense recorded in 2014.</t>
  </si>
  <si>
    <t>Drilling Advances</t>
  </si>
  <si>
    <t>The Company's
drilling advances consist of cash provided to the Company from its joint interest partners for planned drilling activities. Advances
are applied against the joint interest partner's share of expenses incurred. As of June 30, 2015 and December 31, 2014, drilling
advances totaled $116,137 and $221,834, respectively.</t>
  </si>
  <si>
    <t>Income Taxes</t>
  </si>
  <si>
    <t>The Company
records income taxes under the asset and liability method prescribed by ASC 740, "Income Taxes."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 In
assessing the realizability of deferred tax assets, management considers whether it is more likely than not that some portion or
all of the deferred tax assets will be realized. Based on the level of historical losses and the level of uncertainty with respect
to future taxable income over the period in which the deferred tax assets are deductible, a full valuation allowance has been provided.</t>
  </si>
  <si>
    <t>Asset Retirement Obligation</t>
  </si>
  <si>
    <t>Asset retirement
obligations associated with tangible long-lived assets are accounted for in accordance with ASC 410, "Accounting for Asset
Retirement Obligations." The estimated fair value of the future costs associated with dismantlement, abandonment and restoration
of crude oil and natural gas properties is recorded generally upon the completion of a well. The net estimated costs are discounted
to present values using a risk adjusted rate over the estimated economic life of the crude oil and natural gas properties. Such
costs are capitalized as part of the related asset. The asset is depleted on the units-of-production method. The liability
is periodically adjusted to reflect: (1) new liabilities incurred; (2) liabilities settled during the period; (3) accretion expense;
and (4) revisions to estimated future cash flow requirements. The accretion expense is recorded as a component of depreciation,
depletion, accretion and amortization expense in the accompanying statements of operations.</t>
  </si>
  <si>
    <t>Recently Issued Accounting Pronouncements</t>
  </si>
  <si>
    <t>In May 2014,
the FASB issued ASU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The Company is currently evaluating the
potential impact of adopting this guidance on its financial statements. In June
2014, the FASB issued ASU No. 2014-12, "CompensationStock Compensation (Topic 718):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should be
treated as a performance condition, and compensation cost should be recognized in the period in which it becomes probable that
the performance target will be achieved. This ASU is effective for fiscal years beginning after December 15, 2015, and for interim
periods within those fiscal years. Early adoption is permitted. The Company does not anticipate any impact from the adoption
of this standard on its financial statement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The Company will evaluate the
going concern considerations in this ASU; however, as of the current period, management believes that is current disclosures meet
the requirement under this ASU. Various
other accounting pronouncements have been recently issued, most of which represented technical corrections to the accounting literature
or were applicable to specific industries, and are not expected to have a material effect on the Company's financial position,
results of operations, or cash flows.</t>
  </si>
  <si>
    <t>4. PROPERTY, PLANT AND EQUIPMENT (Tables)</t>
  </si>
  <si>
    <t>Property and equipment</t>
  </si>
  <si>
    <t xml:space="preserve">June
30, 2015 December
31, 2014
Property,
Plant and Equipment $ 4,385 $ 4,385
Accumulated
Depreciation (2,075 ) (1,594 )
Total
Property, Plant and Equipment, net $ 2,310 $ 2,791 </t>
  </si>
  <si>
    <t>5. CRUDE OIL AND NATURAL GAS PROPERTIES (Tables)</t>
  </si>
  <si>
    <t>Aggregate Capitalized Costs</t>
  </si>
  <si>
    <t xml:space="preserve">June
30, 2015 December
31, 2014
Proved $ 757,206 $ 1,955,703
Wells
in progress - 23,352
Unproved 785,630 -
Less:
Accumulated depletion, depreciation and impairment (724,058 ) (1,951,002 )
Total $ 818,778 $ 28,053 </t>
  </si>
  <si>
    <t>Costs Incurred in Crude Oil and Natural Gas Activities</t>
  </si>
  <si>
    <t xml:space="preserve">Six
Months Ended June
30, 2015 Year
Ended December
31, 2014
Exploration
costs $ - $ -
Development
costs 14,993 532,279
Acquisition
of properties:
Proved - 202,306
Unproved 785,630 -
Total $ 800,623 $ 734,585 </t>
  </si>
  <si>
    <t>6. ASSET RETIREMENT OBLIGATION (Tables)</t>
  </si>
  <si>
    <t xml:space="preserve">June
30, 2015 December
31, 2014
Asset
retirement obligation, beginning of year $ 31,715 $ -
Liabilities
settled - -
Liabilities
incurred - 30,880
Revisions
in estimated liabilities - -
Accretion 1,531 835
Total $ 33,246 $ 31,715 </t>
  </si>
  <si>
    <t>4. PROPERTY, PLANT AND EQUIPMENT (Details) - USD ($)</t>
  </si>
  <si>
    <t>Accumulated Depreciation</t>
  </si>
  <si>
    <t>Total</t>
  </si>
  <si>
    <t>4. PROPERTY, PLANT AND EQUIPMENT (Details Narrative) - USD ($)</t>
  </si>
  <si>
    <t>Property Plant And Equipment Details Narrative</t>
  </si>
  <si>
    <t>Depreciation expense</t>
  </si>
  <si>
    <t>5. CRUDE OIL AND NATURAL GAS PROPERTIES (Details) - USD ($)</t>
  </si>
  <si>
    <t>Proved</t>
  </si>
  <si>
    <t>Unproved</t>
  </si>
  <si>
    <t>5. CRUDE OIL AND NATURAL GAS PROPERTIES (Details 1) - USD ($)</t>
  </si>
  <si>
    <t>12 Months Ended</t>
  </si>
  <si>
    <t>Exploration costs</t>
  </si>
  <si>
    <t>Development costs</t>
  </si>
  <si>
    <t>Acquisition of properties</t>
  </si>
  <si>
    <t>6. ASSET RETIREMENT OBLIGATION (Details) - USD ($)</t>
  </si>
  <si>
    <t>Asset retirement obligation, beginning of period</t>
  </si>
  <si>
    <t>Liabilities settled</t>
  </si>
  <si>
    <t>Liabilities incurred</t>
  </si>
  <si>
    <t>Revisions in estimated liabilities</t>
  </si>
  <si>
    <t>Accre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6807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17348191</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20</v>
      </c>
    </row>
    <row r="4" spans="1:2">
      <c s="4" r="A4" t="s">
        <v>149</v>
      </c>
      <c s="4" r="B4" t="s">
        <v>150</v>
      </c>
    </row>
    <row r="5" spans="1:2">
      <c s="4" r="A5" t="s">
        <v>151</v>
      </c>
      <c s="4" r="B5" t="s">
        <v>152</v>
      </c>
    </row>
    <row r="6" spans="1:2">
      <c s="4" r="A6" t="s">
        <v>153</v>
      </c>
      <c s="4" r="B6" t="s">
        <v>154</v>
      </c>
    </row>
    <row r="7" spans="1:2">
      <c s="4" r="A7" t="s">
        <v>155</v>
      </c>
      <c s="4" r="B7" t="s">
        <v>156</v>
      </c>
    </row>
    <row r="8" spans="1:2">
      <c s="4" r="A8" t="s">
        <v>157</v>
      </c>
      <c s="4" r="B8" t="s">
        <v>158</v>
      </c>
    </row>
    <row r="9" spans="1:2">
      <c s="4" r="A9" t="s">
        <v>159</v>
      </c>
      <c s="4" r="B9" t="s">
        <v>160</v>
      </c>
    </row>
    <row r="10" spans="1:2">
      <c s="4" r="A10" t="s">
        <v>161</v>
      </c>
      <c s="4" r="B10" t="s">
        <v>162</v>
      </c>
    </row>
    <row r="11" spans="1:2">
      <c s="4" r="A11" t="s">
        <v>163</v>
      </c>
      <c s="4" r="B11" t="s">
        <v>164</v>
      </c>
    </row>
    <row r="12" spans="1:2">
      <c s="4" r="A12" t="s">
        <v>165</v>
      </c>
      <c s="4" r="B12" t="s">
        <v>166</v>
      </c>
    </row>
    <row r="13" spans="1:2">
      <c s="4" r="A13" t="s">
        <v>167</v>
      </c>
      <c s="4" r="B13" t="s">
        <v>168</v>
      </c>
    </row>
    <row r="14" spans="1:2">
      <c s="4" r="A14" t="s">
        <v>169</v>
      </c>
      <c s="4" r="B14" t="s">
        <v>170</v>
      </c>
    </row>
    <row r="15" spans="1:2">
      <c s="4" r="A15" t="s">
        <v>171</v>
      </c>
      <c s="4" r="B15" t="s">
        <v>172</v>
      </c>
    </row>
    <row r="16" spans="1:2">
      <c s="4" r="A16" t="s">
        <v>173</v>
      </c>
      <c s="4" r="B16"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5</v>
      </c>
      <c s="2" r="B1" t="s">
        <v>1</v>
      </c>
    </row>
    <row r="2" spans="1:2">
      <c s="2" r="B2" t="s">
        <v>2</v>
      </c>
    </row>
    <row r="3" spans="1:2">
      <c s="3" r="A3" t="s">
        <v>128</v>
      </c>
    </row>
    <row r="4" spans="1:2">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178</v>
      </c>
      <c s="2" r="B1" t="s">
        <v>1</v>
      </c>
    </row>
    <row r="2" spans="1:2">
      <c s="2" r="B2" t="s">
        <v>2</v>
      </c>
    </row>
    <row r="3" spans="1:2">
      <c s="3" r="A3" t="s">
        <v>131</v>
      </c>
    </row>
    <row r="4" spans="1:2">
      <c s="4" r="A4" t="s">
        <v>179</v>
      </c>
      <c s="4" r="B4" t="s">
        <v>180</v>
      </c>
    </row>
    <row r="5" spans="1:2">
      <c s="4" r="A5" t="s">
        <v>181</v>
      </c>
      <c s="4" r="B5"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3</v>
      </c>
      <c s="2" r="B1" t="s">
        <v>1</v>
      </c>
    </row>
    <row r="2" spans="1:2">
      <c s="2" r="B2" t="s">
        <v>2</v>
      </c>
    </row>
    <row r="3" spans="1:2">
      <c s="3" r="A3" t="s">
        <v>134</v>
      </c>
    </row>
    <row r="4" spans="1:2">
      <c s="4" r="A4" t="s">
        <v>51</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41823</v>
      </c>
      <c s="7" r="C3" t="n">
        <v>425358</v>
      </c>
    </row>
    <row r="4" spans="1:3">
      <c s="4" r="A4" t="s">
        <v>31</v>
      </c>
      <c s="5" r="B4" t="n">
        <v>0</v>
      </c>
      <c s="5" r="C4" t="n">
        <v>1004</v>
      </c>
    </row>
    <row r="5" spans="1:3">
      <c s="4" r="A5" t="s">
        <v>32</v>
      </c>
      <c s="5" r="B5" t="n">
        <v>31919</v>
      </c>
      <c s="5" r="C5" t="n">
        <v>43873</v>
      </c>
    </row>
    <row r="6" spans="1:3">
      <c s="4" r="A6" t="s">
        <v>33</v>
      </c>
      <c s="5" r="B6" t="n">
        <v>0</v>
      </c>
      <c s="5" r="C6" t="n">
        <v>109965</v>
      </c>
    </row>
    <row r="7" spans="1:3">
      <c s="4" r="A7" t="s">
        <v>34</v>
      </c>
      <c s="5" r="B7" t="n">
        <v>16949</v>
      </c>
      <c s="5" r="C7" t="n">
        <v>26413</v>
      </c>
    </row>
    <row r="8" spans="1:3">
      <c s="4" r="A8" t="s">
        <v>35</v>
      </c>
      <c s="5" r="B8" t="n">
        <v>290691</v>
      </c>
      <c s="5" r="C8" t="n">
        <v>606613</v>
      </c>
    </row>
    <row r="9" spans="1:3">
      <c s="3" r="A9" t="s">
        <v>36</v>
      </c>
    </row>
    <row r="10" spans="1:3">
      <c s="4" r="A10" t="s">
        <v>37</v>
      </c>
      <c s="5" r="B10" t="n">
        <v>785630</v>
      </c>
      <c s="5" r="C10" t="n">
        <v>0</v>
      </c>
    </row>
    <row r="11" spans="1:3">
      <c s="4" r="A11" t="s">
        <v>38</v>
      </c>
      <c s="5" r="B11" t="n">
        <v>757206</v>
      </c>
      <c s="5" r="C11" t="n">
        <v>718861</v>
      </c>
    </row>
    <row r="12" spans="1:3">
      <c s="4" r="A12" t="s">
        <v>39</v>
      </c>
      <c s="5" r="B12" t="n">
        <v>0</v>
      </c>
      <c s="5" r="C12" t="n">
        <v>23352</v>
      </c>
    </row>
    <row r="13" spans="1:3">
      <c s="4" r="A13" t="s">
        <v>40</v>
      </c>
      <c s="5" r="B13" t="n">
        <v>-724058</v>
      </c>
      <c s="5" r="C13" t="n">
        <v>-714160</v>
      </c>
    </row>
    <row r="14" spans="1:3">
      <c s="4" r="A14" t="s">
        <v>41</v>
      </c>
      <c s="5" r="B14" t="n">
        <v>818778</v>
      </c>
      <c s="5" r="C14" t="n">
        <v>28053</v>
      </c>
    </row>
    <row r="15" spans="1:3">
      <c s="4" r="A15" t="s">
        <v>42</v>
      </c>
      <c s="5" r="B15" t="n">
        <v>2310</v>
      </c>
      <c s="5" r="C15" t="n">
        <v>2791</v>
      </c>
    </row>
    <row r="16" spans="1:3">
      <c s="4" r="A16" t="s">
        <v>43</v>
      </c>
      <c s="5" r="B16" t="n">
        <v>3850</v>
      </c>
      <c s="5" r="C16" t="n">
        <v>3851</v>
      </c>
    </row>
    <row r="17" spans="1:3">
      <c s="4" r="A17" t="s">
        <v>44</v>
      </c>
      <c s="5" r="B17" t="n">
        <v>1115629</v>
      </c>
      <c s="5" r="C17" t="n">
        <v>641308</v>
      </c>
    </row>
    <row r="18" spans="1:3">
      <c s="3" r="A18" t="s">
        <v>45</v>
      </c>
    </row>
    <row r="19" spans="1:3">
      <c s="4" r="A19" t="s">
        <v>46</v>
      </c>
      <c s="5" r="B19" t="n">
        <v>99336</v>
      </c>
      <c s="5" r="C19" t="n">
        <v>86826</v>
      </c>
    </row>
    <row r="20" spans="1:3">
      <c s="4" r="A20" t="s">
        <v>47</v>
      </c>
      <c s="5" r="B20" t="n">
        <v>0</v>
      </c>
      <c s="5" r="C20" t="n">
        <v>26458</v>
      </c>
    </row>
    <row r="21" spans="1:3">
      <c s="4" r="A21" t="s">
        <v>48</v>
      </c>
      <c s="5" r="B21" t="n">
        <v>116137</v>
      </c>
      <c s="5" r="C21" t="n">
        <v>221834</v>
      </c>
    </row>
    <row r="22" spans="1:3">
      <c s="4" r="A22" t="s">
        <v>49</v>
      </c>
      <c s="5" r="B22" t="n">
        <v>215473</v>
      </c>
      <c s="5" r="C22" t="n">
        <v>335118</v>
      </c>
    </row>
    <row r="23" spans="1:3">
      <c s="4" r="A23" t="s">
        <v>50</v>
      </c>
      <c s="5" r="B23" t="n">
        <v>1000000</v>
      </c>
      <c s="5" r="C23" t="n">
        <v>0</v>
      </c>
    </row>
    <row r="24" spans="1:3">
      <c s="4" r="A24" t="s">
        <v>51</v>
      </c>
      <c s="5" r="B24" t="n">
        <v>33246</v>
      </c>
      <c s="5" r="C24" t="n">
        <v>31715</v>
      </c>
    </row>
    <row r="25" spans="1:3">
      <c s="4" r="A25" t="s">
        <v>52</v>
      </c>
      <c s="5" r="B25" t="n">
        <v>1248719</v>
      </c>
      <c s="5" r="C25" t="n">
        <v>366833</v>
      </c>
    </row>
    <row r="26" spans="1:3">
      <c s="3" r="A26" t="s">
        <v>53</v>
      </c>
    </row>
    <row r="27" spans="1:3">
      <c s="4" r="A27" t="s">
        <v>54</v>
      </c>
      <c s="5" r="B27" t="n">
        <v>0</v>
      </c>
      <c s="5" r="C27" t="n">
        <v>0</v>
      </c>
    </row>
    <row r="28" spans="1:3">
      <c s="4" r="A28" t="s">
        <v>55</v>
      </c>
      <c s="5" r="B28" t="n">
        <v>17348</v>
      </c>
      <c s="5" r="C28" t="n">
        <v>17008</v>
      </c>
    </row>
    <row r="29" spans="1:3">
      <c s="4" r="A29" t="s">
        <v>56</v>
      </c>
      <c s="5" r="B29" t="n">
        <v>4152722</v>
      </c>
      <c s="5" r="C29" t="n">
        <v>4103862</v>
      </c>
    </row>
    <row r="30" spans="1:3">
      <c s="4" r="A30" t="s">
        <v>57</v>
      </c>
      <c s="5" r="B30" t="n">
        <v>-4303160</v>
      </c>
      <c s="5" r="C30" t="n">
        <v>-3846395</v>
      </c>
    </row>
    <row r="31" spans="1:3">
      <c s="4" r="A31" t="s">
        <v>58</v>
      </c>
      <c s="5" r="B31" t="n">
        <v>-133090</v>
      </c>
      <c s="5" r="C31" t="n">
        <v>274475</v>
      </c>
    </row>
    <row r="32" spans="1:3">
      <c s="4" r="A32" t="s">
        <v>59</v>
      </c>
      <c s="7" r="B32" t="n">
        <v>1115629</v>
      </c>
      <c s="7" r="C32" t="n">
        <v>6413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185</v>
      </c>
      <c s="2" r="B1" t="s">
        <v>2</v>
      </c>
      <c s="2" r="C1" t="s">
        <v>28</v>
      </c>
    </row>
    <row r="2" spans="1:3">
      <c s="3" r="A2" t="s">
        <v>128</v>
      </c>
    </row>
    <row r="3" spans="1:3">
      <c s="4" r="A3" t="s">
        <v>161</v>
      </c>
      <c s="7" r="B3" t="n">
        <v>4385</v>
      </c>
      <c s="7" r="C3" t="n">
        <v>4385</v>
      </c>
    </row>
    <row r="4" spans="1:3">
      <c s="4" r="A4" t="s">
        <v>186</v>
      </c>
      <c s="5" r="B4" t="n">
        <v>-2075</v>
      </c>
      <c s="5" r="C4" t="n">
        <v>-1594</v>
      </c>
    </row>
    <row r="5" spans="1:3">
      <c s="4" r="A5" t="s">
        <v>187</v>
      </c>
      <c s="7" r="B5" t="n">
        <v>2310</v>
      </c>
      <c s="7" r="C5" t="n">
        <v>279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188</v>
      </c>
      <c s="2" r="B1" t="s">
        <v>73</v>
      </c>
      <c s="2" r="D1" t="s">
        <v>1</v>
      </c>
    </row>
    <row r="2" spans="1:5">
      <c s="2" r="B2" t="s">
        <v>2</v>
      </c>
      <c s="2" r="C2" t="s">
        <v>74</v>
      </c>
      <c s="2" r="D2" t="s">
        <v>2</v>
      </c>
      <c s="2" r="E2" t="s">
        <v>74</v>
      </c>
    </row>
    <row r="3" spans="1:5">
      <c s="3" r="A3" t="s">
        <v>189</v>
      </c>
    </row>
    <row r="4" spans="1:5">
      <c s="4" r="A4" t="s">
        <v>190</v>
      </c>
      <c s="7" r="B4" t="n">
        <v>241</v>
      </c>
      <c s="7" r="C4" t="n">
        <v>240</v>
      </c>
      <c s="7" r="D4" t="n">
        <v>481</v>
      </c>
      <c s="7" r="E4" t="n">
        <v>48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191</v>
      </c>
      <c s="2" r="B1" t="s">
        <v>2</v>
      </c>
      <c s="2" r="C1" t="s">
        <v>28</v>
      </c>
    </row>
    <row r="2" spans="1:3">
      <c s="3" r="A2" t="s">
        <v>131</v>
      </c>
    </row>
    <row r="3" spans="1:3">
      <c s="4" r="A3" t="s">
        <v>192</v>
      </c>
      <c s="7" r="B3" t="n">
        <v>757206</v>
      </c>
      <c s="7" r="C3" t="n">
        <v>1955703</v>
      </c>
    </row>
    <row r="4" spans="1:3">
      <c s="4" r="A4" t="s">
        <v>39</v>
      </c>
      <c s="5" r="B4" t="n">
        <v>0</v>
      </c>
      <c s="5" r="C4" t="n">
        <v>23352</v>
      </c>
    </row>
    <row r="5" spans="1:3">
      <c s="4" r="A5" t="s">
        <v>193</v>
      </c>
      <c s="5" r="B5" t="n">
        <v>785630</v>
      </c>
      <c s="5" r="C5" t="n">
        <v>0</v>
      </c>
    </row>
    <row r="6" spans="1:3">
      <c s="4" r="A6" t="s">
        <v>40</v>
      </c>
      <c s="5" r="B6" t="n">
        <v>-724058</v>
      </c>
      <c s="5" r="C6" t="n">
        <v>-1951002</v>
      </c>
    </row>
    <row r="7" spans="1:3">
      <c s="4" r="A7" t="s">
        <v>187</v>
      </c>
      <c s="7" r="B7" t="n">
        <v>818778</v>
      </c>
      <c s="7" r="C7" t="n">
        <v>280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s="1" r="A1" t="s">
        <v>194</v>
      </c>
      <c s="2" r="B1" t="s">
        <v>1</v>
      </c>
      <c s="2" r="C1" t="s">
        <v>195</v>
      </c>
    </row>
    <row r="2" spans="1:3">
      <c s="2" r="B2" t="s">
        <v>2</v>
      </c>
      <c s="2" r="C2" t="s">
        <v>28</v>
      </c>
    </row>
    <row r="3" spans="1:3">
      <c s="3" r="A3" t="s">
        <v>131</v>
      </c>
    </row>
    <row r="4" spans="1:3">
      <c s="4" r="A4" t="s">
        <v>196</v>
      </c>
      <c s="7" r="B4" t="n">
        <v>0</v>
      </c>
      <c s="7" r="C4" t="n">
        <v>0</v>
      </c>
    </row>
    <row r="5" spans="1:3">
      <c s="4" r="A5" t="s">
        <v>197</v>
      </c>
      <c s="5" r="B5" t="n">
        <v>14993</v>
      </c>
      <c s="5" r="C5" t="n">
        <v>532279</v>
      </c>
    </row>
    <row r="6" spans="1:3">
      <c s="3" r="A6" t="s">
        <v>198</v>
      </c>
    </row>
    <row r="7" spans="1:3">
      <c s="4" r="A7" t="s">
        <v>192</v>
      </c>
      <c s="5" r="B7" t="n">
        <v>0</v>
      </c>
      <c s="5" r="C7" t="n">
        <v>202306</v>
      </c>
    </row>
    <row r="8" spans="1:3">
      <c s="4" r="A8" t="s">
        <v>193</v>
      </c>
      <c s="5" r="B8" t="n">
        <v>785630</v>
      </c>
      <c s="5" r="C8" t="n">
        <v>0</v>
      </c>
    </row>
    <row r="9" spans="1:3">
      <c s="4" r="A9" t="s">
        <v>187</v>
      </c>
      <c s="7" r="B9" t="n">
        <v>800623</v>
      </c>
      <c s="7" r="C9" t="n">
        <v>7345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s>
  <sheetData>
    <row r="1" spans="1:4">
      <c s="1" r="A1" t="s">
        <v>199</v>
      </c>
      <c s="2" r="B1" t="s">
        <v>1</v>
      </c>
      <c s="2" r="D1" t="s">
        <v>195</v>
      </c>
    </row>
    <row r="2" spans="1:4">
      <c s="2" r="B2" t="s">
        <v>2</v>
      </c>
      <c s="2" r="C2" t="s">
        <v>74</v>
      </c>
      <c s="2" r="D2" t="s">
        <v>28</v>
      </c>
    </row>
    <row r="3" spans="1:4">
      <c s="3" r="A3" t="s">
        <v>134</v>
      </c>
    </row>
    <row r="4" spans="1:4">
      <c s="4" r="A4" t="s">
        <v>200</v>
      </c>
      <c s="7" r="B4" t="n">
        <v>31715</v>
      </c>
      <c s="7" r="C4" t="n">
        <v>0</v>
      </c>
      <c s="7" r="D4" t="n">
        <v>0</v>
      </c>
    </row>
    <row r="5" spans="1:4">
      <c s="4" r="A5" t="s">
        <v>201</v>
      </c>
      <c s="5" r="B5" t="n">
        <v>0</v>
      </c>
      <c s="5" r="D5" t="n">
        <v>0</v>
      </c>
    </row>
    <row r="6" spans="1:4">
      <c s="4" r="A6" t="s">
        <v>202</v>
      </c>
      <c s="5" r="B6" t="n">
        <v>0</v>
      </c>
      <c s="5" r="D6" t="n">
        <v>30880</v>
      </c>
    </row>
    <row r="7" spans="1:4">
      <c s="4" r="A7" t="s">
        <v>203</v>
      </c>
      <c s="5" r="B7" t="n">
        <v>0</v>
      </c>
      <c s="5" r="D7" t="n">
        <v>0</v>
      </c>
    </row>
    <row r="8" spans="1:4">
      <c s="4" r="A8" t="s">
        <v>204</v>
      </c>
      <c s="5" r="B8" t="n">
        <v>1531</v>
      </c>
      <c s="7" r="C8" t="n">
        <v>0</v>
      </c>
      <c s="5" r="D8" t="n">
        <v>835</v>
      </c>
    </row>
    <row r="9" spans="1:4">
      <c s="4" r="A9" t="s">
        <v>187</v>
      </c>
      <c s="7" r="B9" t="n">
        <v>33246</v>
      </c>
      <c s="7" r="D9" t="n">
        <v>317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0</v>
      </c>
      <c s="2" r="B1" t="s">
        <v>2</v>
      </c>
      <c s="2" r="C1" t="s">
        <v>28</v>
      </c>
    </row>
    <row r="2" spans="1:3">
      <c s="3" r="A2" t="s">
        <v>61</v>
      </c>
    </row>
    <row r="3" spans="1:3">
      <c s="4" r="A3" t="s">
        <v>62</v>
      </c>
      <c s="4" r="B3" t="s">
        <v>63</v>
      </c>
      <c s="4" r="C3" t="s">
        <v>63</v>
      </c>
    </row>
    <row r="4" spans="1:3">
      <c s="4" r="A4" t="s">
        <v>64</v>
      </c>
      <c s="5" r="B4" t="n">
        <v>10000000</v>
      </c>
      <c s="5" r="C4" t="n">
        <v>10000000</v>
      </c>
    </row>
    <row r="5" spans="1:3">
      <c s="4" r="A5" t="s">
        <v>65</v>
      </c>
      <c s="5" r="B5" t="n">
        <v>0</v>
      </c>
      <c s="5" r="C5" t="n">
        <v>0</v>
      </c>
    </row>
    <row r="6" spans="1:3">
      <c s="4" r="A6" t="s">
        <v>66</v>
      </c>
      <c s="5" r="B6" t="n">
        <v>0</v>
      </c>
      <c s="5" r="C6" t="n">
        <v>0</v>
      </c>
    </row>
    <row r="7" spans="1:3">
      <c s="4" r="A7" t="s">
        <v>67</v>
      </c>
      <c s="4" r="B7" t="s">
        <v>68</v>
      </c>
      <c s="4" r="C7" t="s">
        <v>68</v>
      </c>
    </row>
    <row r="8" spans="1:3">
      <c s="4" r="A8" t="s">
        <v>69</v>
      </c>
      <c s="5" r="B8" t="n">
        <v>100000000</v>
      </c>
      <c s="5" r="C8" t="n">
        <v>100000000</v>
      </c>
    </row>
    <row r="9" spans="1:3">
      <c s="4" r="A9" t="s">
        <v>70</v>
      </c>
      <c s="5" r="B9" t="n">
        <v>17348191</v>
      </c>
      <c s="5" r="C9" t="n">
        <v>17008191</v>
      </c>
    </row>
    <row r="10" spans="1:3">
      <c s="4" r="A10" t="s">
        <v>71</v>
      </c>
      <c s="5" r="B10" t="n">
        <v>17348191</v>
      </c>
      <c s="5" r="C10" t="n">
        <v>170081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0</v>
      </c>
      <c s="7" r="C4" t="n">
        <v>0</v>
      </c>
      <c s="7" r="D4" t="n">
        <v>1328</v>
      </c>
      <c s="7" r="E4" t="n">
        <v>0</v>
      </c>
    </row>
    <row r="5" spans="1:5">
      <c s="3" r="A5" t="s">
        <v>77</v>
      </c>
    </row>
    <row r="6" spans="1:5">
      <c s="4" r="A6" t="s">
        <v>78</v>
      </c>
      <c s="5" r="B6" t="n">
        <v>-2741</v>
      </c>
      <c s="5" r="C6" t="n">
        <v>2951</v>
      </c>
      <c s="5" r="D6" t="n">
        <v>6936</v>
      </c>
      <c s="5" r="E6" t="n">
        <v>2978</v>
      </c>
    </row>
    <row r="7" spans="1:5">
      <c s="4" r="A7" t="s">
        <v>79</v>
      </c>
      <c s="5" r="B7" t="n">
        <v>236277</v>
      </c>
      <c s="5" r="C7" t="n">
        <v>202378</v>
      </c>
      <c s="5" r="D7" t="n">
        <v>428510</v>
      </c>
      <c s="5" r="E7" t="n">
        <v>352750</v>
      </c>
    </row>
    <row r="8" spans="1:5">
      <c s="4" r="A8" t="s">
        <v>80</v>
      </c>
      <c s="5" r="B8" t="n">
        <v>1401</v>
      </c>
      <c s="5" r="C8" t="n">
        <v>240</v>
      </c>
      <c s="5" r="D8" t="n">
        <v>11910</v>
      </c>
      <c s="5" r="E8" t="n">
        <v>481</v>
      </c>
    </row>
    <row r="9" spans="1:5">
      <c s="4" r="A9" t="s">
        <v>81</v>
      </c>
      <c s="5" r="B9" t="n">
        <v>0</v>
      </c>
      <c s="5" r="C9" t="n">
        <v>-424591</v>
      </c>
      <c s="5" r="D9" t="n">
        <v>0</v>
      </c>
      <c s="5" r="E9" t="n">
        <v>0</v>
      </c>
    </row>
    <row r="10" spans="1:5">
      <c s="4" r="A10" t="s">
        <v>82</v>
      </c>
      <c s="5" r="B10" t="n">
        <v>234937</v>
      </c>
      <c s="5" r="C10" t="n">
        <v>-219022</v>
      </c>
      <c s="5" r="D10" t="n">
        <v>447356</v>
      </c>
      <c s="5" r="E10" t="n">
        <v>356209</v>
      </c>
    </row>
    <row r="11" spans="1:5">
      <c s="4" r="A11" t="s">
        <v>83</v>
      </c>
      <c s="5" r="B11" t="n">
        <v>-234937</v>
      </c>
      <c s="5" r="C11" t="n">
        <v>219022</v>
      </c>
      <c s="5" r="D11" t="n">
        <v>-446028</v>
      </c>
      <c s="5" r="E11" t="n">
        <v>-356209</v>
      </c>
    </row>
    <row r="12" spans="1:5">
      <c s="3" r="A12" t="s">
        <v>84</v>
      </c>
    </row>
    <row r="13" spans="1:5">
      <c s="4" r="A13" t="s">
        <v>85</v>
      </c>
      <c s="5" r="B13" t="n">
        <v>3</v>
      </c>
      <c s="5" r="C13" t="n">
        <v>7</v>
      </c>
      <c s="5" r="D13" t="n">
        <v>3</v>
      </c>
      <c s="5" r="E13" t="n">
        <v>16</v>
      </c>
    </row>
    <row r="14" spans="1:5">
      <c s="4" r="A14" t="s">
        <v>86</v>
      </c>
      <c s="5" r="B14" t="n">
        <v>-10740</v>
      </c>
      <c s="5" r="C14" t="n">
        <v>0</v>
      </c>
      <c s="5" r="D14" t="n">
        <v>-10740</v>
      </c>
      <c s="5" r="E14" t="n">
        <v>0</v>
      </c>
    </row>
    <row r="15" spans="1:5">
      <c s="4" r="A15" t="s">
        <v>87</v>
      </c>
      <c s="7" r="B15" t="n">
        <v>-245674</v>
      </c>
      <c s="7" r="C15" t="n">
        <v>219029</v>
      </c>
      <c s="7" r="D15" t="n">
        <v>-456765</v>
      </c>
      <c s="7" r="E15" t="n">
        <v>-356193</v>
      </c>
    </row>
    <row r="16" spans="1:5">
      <c s="3" r="A16" t="s">
        <v>88</v>
      </c>
    </row>
    <row r="17" spans="1:5">
      <c s="4" r="A17" t="s">
        <v>89</v>
      </c>
      <c s="8" r="B17" t="n">
        <v>-0.01</v>
      </c>
      <c s="8" r="C17" t="n">
        <v>0.01</v>
      </c>
      <c s="8" r="D17" t="n">
        <v>-0.03</v>
      </c>
      <c s="8" r="E17" t="n">
        <v>-0.02</v>
      </c>
    </row>
    <row r="18" spans="1:5">
      <c s="4" r="A18" t="s">
        <v>90</v>
      </c>
      <c s="8" r="B18" t="n">
        <v>-0.01</v>
      </c>
      <c s="8" r="C18" t="n">
        <v>0.01</v>
      </c>
      <c s="8" r="D18" t="n">
        <v>-0.03</v>
      </c>
      <c s="8" r="E18" t="n">
        <v>-0.02</v>
      </c>
    </row>
    <row r="19" spans="1:5">
      <c s="3" r="A19" t="s">
        <v>91</v>
      </c>
    </row>
    <row r="20" spans="1:5">
      <c s="4" r="A20" t="s">
        <v>89</v>
      </c>
      <c s="5" r="B20" t="n">
        <v>17237433</v>
      </c>
      <c s="5" r="C20" t="n">
        <v>15212277</v>
      </c>
      <c s="5" r="D20" t="n">
        <v>17143622</v>
      </c>
      <c s="5" r="E20" t="n">
        <v>14989750</v>
      </c>
    </row>
    <row r="21" spans="1:5">
      <c s="4" r="A21" t="s">
        <v>90</v>
      </c>
      <c s="5" r="B21" t="n">
        <v>17237433</v>
      </c>
      <c s="5" r="C21" t="n">
        <v>16183309</v>
      </c>
      <c s="5" r="D21" t="n">
        <v>17143622</v>
      </c>
      <c s="5" r="E21" t="n">
        <v>14989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74</v>
      </c>
    </row>
    <row r="3" spans="1:3">
      <c s="3" r="A3" t="s">
        <v>93</v>
      </c>
    </row>
    <row r="4" spans="1:3">
      <c s="4" r="A4" t="s">
        <v>94</v>
      </c>
      <c s="7" r="B4" t="n">
        <v>-456765</v>
      </c>
      <c s="7" r="C4" t="n">
        <v>-356193</v>
      </c>
    </row>
    <row r="5" spans="1:3">
      <c s="3" r="A5" t="s">
        <v>95</v>
      </c>
    </row>
    <row r="6" spans="1:3">
      <c s="4" r="A6" t="s">
        <v>96</v>
      </c>
      <c s="5" r="B6" t="n">
        <v>10379</v>
      </c>
      <c s="5" r="C6" t="n">
        <v>481</v>
      </c>
    </row>
    <row r="7" spans="1:3">
      <c s="4" r="A7" t="s">
        <v>97</v>
      </c>
      <c s="5" r="B7" t="n">
        <v>1531</v>
      </c>
      <c s="5" r="C7" t="n">
        <v>0</v>
      </c>
    </row>
    <row r="8" spans="1:3">
      <c s="4" r="A8" t="s">
        <v>81</v>
      </c>
      <c s="5" r="B8" t="n">
        <v>0</v>
      </c>
      <c s="5" r="C8" t="n">
        <v>-424591</v>
      </c>
    </row>
    <row r="9" spans="1:3">
      <c s="3" r="A9" t="s">
        <v>98</v>
      </c>
    </row>
    <row r="10" spans="1:3">
      <c s="4" r="A10" t="s">
        <v>99</v>
      </c>
      <c s="5" r="B10" t="n">
        <v>11954</v>
      </c>
      <c s="5" r="C10" t="n">
        <v>1178680</v>
      </c>
    </row>
    <row r="11" spans="1:3">
      <c s="4" r="A11" t="s">
        <v>100</v>
      </c>
      <c s="5" r="B11" t="n">
        <v>1004</v>
      </c>
      <c s="5" r="C11" t="n">
        <v>0</v>
      </c>
    </row>
    <row r="12" spans="1:3">
      <c s="4" r="A12" t="s">
        <v>33</v>
      </c>
      <c s="5" r="B12" t="n">
        <v>109965</v>
      </c>
      <c s="5" r="C12" t="n">
        <v>0</v>
      </c>
    </row>
    <row r="13" spans="1:3">
      <c s="4" r="A13" t="s">
        <v>34</v>
      </c>
      <c s="5" r="B13" t="n">
        <v>9465</v>
      </c>
      <c s="5" r="C13" t="n">
        <v>-104892</v>
      </c>
    </row>
    <row r="14" spans="1:3">
      <c s="4" r="A14" t="s">
        <v>46</v>
      </c>
      <c s="5" r="B14" t="n">
        <v>12510</v>
      </c>
      <c s="5" r="C14" t="n">
        <v>-955045</v>
      </c>
    </row>
    <row r="15" spans="1:3">
      <c s="4" r="A15" t="s">
        <v>47</v>
      </c>
      <c s="5" r="B15" t="n">
        <v>-26458</v>
      </c>
      <c s="5" r="C15" t="n">
        <v>0</v>
      </c>
    </row>
    <row r="16" spans="1:3">
      <c s="4" r="A16" t="s">
        <v>101</v>
      </c>
      <c s="5" r="B16" t="n">
        <v>0</v>
      </c>
      <c s="5" r="C16" t="n">
        <v>12759</v>
      </c>
    </row>
    <row r="17" spans="1:3">
      <c s="4" r="A17" t="s">
        <v>48</v>
      </c>
      <c s="5" r="B17" t="n">
        <v>-105697</v>
      </c>
      <c s="5" r="C17" t="n">
        <v>-663560</v>
      </c>
    </row>
    <row r="18" spans="1:3">
      <c s="4" r="A18" t="s">
        <v>102</v>
      </c>
      <c s="5" r="B18" t="n">
        <v>-432112</v>
      </c>
      <c s="5" r="C18" t="n">
        <v>-1312361</v>
      </c>
    </row>
    <row r="19" spans="1:3">
      <c s="3" r="A19" t="s">
        <v>103</v>
      </c>
    </row>
    <row r="20" spans="1:3">
      <c s="4" r="A20" t="s">
        <v>104</v>
      </c>
      <c s="5" r="B20" t="n">
        <v>-14993</v>
      </c>
      <c s="5" r="C20" t="n">
        <v>-183736</v>
      </c>
    </row>
    <row r="21" spans="1:3">
      <c s="4" r="A21" t="s">
        <v>105</v>
      </c>
      <c s="5" r="B21" t="n">
        <v>-785630</v>
      </c>
      <c s="5" r="C21" t="n">
        <v>-202306</v>
      </c>
    </row>
    <row r="22" spans="1:3">
      <c s="4" r="A22" t="s">
        <v>106</v>
      </c>
      <c s="5" r="B22" t="n">
        <v>0</v>
      </c>
      <c s="5" r="C22" t="n">
        <v>-1142237</v>
      </c>
    </row>
    <row r="23" spans="1:3">
      <c s="4" r="A23" t="s">
        <v>107</v>
      </c>
      <c s="5" r="B23" t="n">
        <v>0</v>
      </c>
      <c s="5" r="C23" t="n">
        <v>935537</v>
      </c>
    </row>
    <row r="24" spans="1:3">
      <c s="4" r="A24" t="s">
        <v>108</v>
      </c>
      <c s="5" r="B24" t="n">
        <v>-800623</v>
      </c>
      <c s="5" r="C24" t="n">
        <v>-592742</v>
      </c>
    </row>
    <row r="25" spans="1:3">
      <c s="3" r="A25" t="s">
        <v>109</v>
      </c>
    </row>
    <row r="26" spans="1:3">
      <c s="4" r="A26" t="s">
        <v>110</v>
      </c>
      <c s="5" r="B26" t="n">
        <v>1000000</v>
      </c>
      <c s="5" r="C26" t="n">
        <v>0</v>
      </c>
    </row>
    <row r="27" spans="1:3">
      <c s="4" r="A27" t="s">
        <v>111</v>
      </c>
      <c s="5" r="B27" t="n">
        <v>49200</v>
      </c>
      <c s="5" r="C27" t="n">
        <v>785000</v>
      </c>
    </row>
    <row r="28" spans="1:3">
      <c s="4" r="A28" t="s">
        <v>112</v>
      </c>
      <c s="5" r="B28" t="n">
        <v>1049200</v>
      </c>
      <c s="5" r="C28" t="n">
        <v>785000</v>
      </c>
    </row>
    <row r="29" spans="1:3">
      <c s="4" r="A29" t="s">
        <v>113</v>
      </c>
      <c s="5" r="B29" t="n">
        <v>-183535</v>
      </c>
      <c s="5" r="C29" t="n">
        <v>-1120103</v>
      </c>
    </row>
    <row r="30" spans="1:3">
      <c s="3" r="A30" t="s">
        <v>114</v>
      </c>
    </row>
    <row r="31" spans="1:3">
      <c s="4" r="A31" t="s">
        <v>115</v>
      </c>
      <c s="5" r="B31" t="n">
        <v>425358</v>
      </c>
      <c s="5" r="C31" t="n">
        <v>2689011</v>
      </c>
    </row>
    <row r="32" spans="1:3">
      <c s="4" r="A32" t="s">
        <v>116</v>
      </c>
      <c s="5" r="B32" t="n">
        <v>241823</v>
      </c>
      <c s="5" r="C32" t="n">
        <v>1568908</v>
      </c>
    </row>
    <row r="33" spans="1:3">
      <c s="4" r="A33" t="s">
        <v>117</v>
      </c>
      <c s="5" r="B33" t="n">
        <v>0</v>
      </c>
      <c s="5" r="C33" t="n">
        <v>0</v>
      </c>
    </row>
    <row r="34" spans="1:3">
      <c s="4" r="A34" t="s">
        <v>118</v>
      </c>
      <c s="7" r="B34" t="n">
        <v>0</v>
      </c>
      <c s="7" r="C34"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25</v>
      </c>
      <c s="2" r="B1" t="s">
        <v>1</v>
      </c>
    </row>
    <row r="2" spans="1:2">
      <c s="2" r="B2" t="s">
        <v>2</v>
      </c>
    </row>
    <row r="3" spans="1:2">
      <c s="3" r="A3" t="s">
        <v>120</v>
      </c>
    </row>
    <row r="4" spans="1:2">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Balance Sheets (Paren</vt:lpstr>
      <vt:lpstr>Condensed Statements of Operati</vt:lpstr>
      <vt:lpstr>Statements of Cash Flows</vt:lpstr>
      <vt:lpstr>1. ORGANIZATION AND NATURE OF B</vt:lpstr>
      <vt:lpstr>2. GOING CONCERN</vt:lpstr>
      <vt:lpstr>3. BASIS OF PRESENTATION AND SU</vt:lpstr>
      <vt:lpstr>4. PROPERTY, PLANT AND EQUIPMEN</vt:lpstr>
      <vt:lpstr>5. CRUDE OIL AND NATURAL GAS PR</vt:lpstr>
      <vt:lpstr>6. ASSET RETIREMENT OBLIGATION</vt:lpstr>
      <vt:lpstr>7. LINE OF CREDIT</vt:lpstr>
      <vt:lpstr>8. SHAREHOLDERS' EQUITY</vt:lpstr>
      <vt:lpstr>9. INCOME TAXES</vt:lpstr>
      <vt:lpstr>10. SUBSEQUENT EVENTS</vt:lpstr>
      <vt:lpstr>3. BASIS OF PRESENTATION AND 16</vt:lpstr>
      <vt:lpstr>4. PROPERTY, PLANT AND EQUIPM17</vt:lpstr>
      <vt:lpstr>5. CRUDE OIL AND NATURAL GAS 18</vt:lpstr>
      <vt:lpstr>6. ASSET RETIREMENT OBLIGATION </vt:lpstr>
      <vt:lpstr>4. PROPERTY, PLANT AND EQUIPM20</vt:lpstr>
      <vt:lpstr>4. PROPERTY, PLANT AND EQUIPM21</vt:lpstr>
      <vt:lpstr>5. CRUDE OIL AND NATURAL GAS 22</vt:lpstr>
      <vt:lpstr>5. CRUDE OIL AND NATURAL GAS 23</vt:lpstr>
      <vt:lpstr>6. ASSET RETIREMENT OBLIGATIO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37:41Z</dcterms:created>
  <dcterms:modified xmlns:dcterms="http://purl.org/dc/terms/" xmlns:xsi="http://www.w3.org/2001/XMLSchema-instance" xsi:type="dcterms:W3CDTF">2015-08-12T15:37:41Z</dcterms:modified>
  <dc:title xmlns:dc="http://purl.org/dc/elements/1.1/">Untitled</dc:title>
  <dc:description xmlns:dc="http://purl.org/dc/elements/1.1/"/>
  <dc:subject xmlns:dc="http://purl.org/dc/elements/1.1/"/>
  <cp:keywords/>
  <cp:category/>
</cp:coreProperties>
</file>